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12 Months Ended</t>
        </is>
      </c>
    </row>
    <row r="2">
      <c r="B2" s="2" t="inlineStr">
        <is>
          <t>Dec. 31, 2024</t>
        </is>
      </c>
    </row>
    <row r="3">
      <c r="A3" s="3" t="inlineStr">
        <is>
          <t>Document and Entity Information [Abstract]</t>
        </is>
      </c>
      <c r="B3" s="4" t="inlineStr">
        <is>
          <t xml:space="preserve"> </t>
        </is>
      </c>
    </row>
    <row r="4">
      <c r="A4" s="4" t="inlineStr">
        <is>
          <t>Document Type</t>
        </is>
      </c>
      <c r="B4" s="4" t="inlineStr">
        <is>
          <t>PRE 14A</t>
        </is>
      </c>
    </row>
    <row r="5">
      <c r="A5" s="4" t="inlineStr">
        <is>
          <t>Entity Registrant Name</t>
        </is>
      </c>
      <c r="B5" s="4" t="inlineStr">
        <is>
          <t>SouthState Corp</t>
        </is>
      </c>
    </row>
    <row r="6">
      <c r="A6" s="4" t="inlineStr">
        <is>
          <t>Entity Central Index Key</t>
        </is>
      </c>
      <c r="B6" s="4" t="inlineStr">
        <is>
          <t>0000764038</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 ​ Summary Compensation Total Compensation Actually Paid (3) Average Summary Average Compensation Value of Fixed $100 Investment based on: GAAP ​ Fiscal Year (1) John C. Corbett ($) (2) Robert R. Hill, Jr. ($) (2) John C. Corbett ($) (4) Robert R. Hill, Jr. ($) (4) Compensation Total for Non- PEO NEOs ($) (5) Actually Paid for Non- PEO NEOs ($) (5) Company TSR ($) (6) Peer Group TSR ($) (7) Net Income (Loss) ($M) (8) Adjusted PPNR less NCOs ($) (9) 2024 6,221,068 — 7,706,856 — 2,086,943 2,453,383 131 131 535 722 2023 5,166,659 — 6,000,069 — 2,784,360 2,855,622 108 116 494 758 2022 5,374,483 — 6,398,334 — 2,490,730 2,832,485 95 116 496 742 2021 5,311,551 — 6,003,122 — 3,067,288 3,411,157 97 125 476 515 2020 1,632,376 12,889,221 6,265,904 12,690,699 2,345,769 2,397,420 86 91 121 462 (1) The Pay Versus Performance table reflects required disclosures for fiscal years 2024, 2023, 2022, 2021 and 2020. (2) For fiscal years 2024, 2023, 2022, and 2021, Mr. Corbett was the sole Principle Executive Officer (“PEO”) of the Company. For fiscal year 2020, both Mr. Corbett and Robert R. Hill, Jr. served as PEO. Amounts reported in these columns represent (i) the total compensation reported in the Summary Compensation Table (“SCT”) for the applicable year in the case of our PEOs, Mr. Corbett and Mr. Hill ( former CEO), and (ii) the average of the total compensation reported in the SCT for the applicable year for our Non-PEO NEOs. (3) The Compensation Actually Paid (“CAP”) for each year was calculated beginning with the applicable Summary Compensation Table (“SCT”) total as set forth on page 48 , less the amounts reported in the SCT for stock-based awards (RSUs and PSUs), plus the fair value as of the end of the covered fiscal year of all awards granted during the fiscal year that are outstanding and unvested as of the fiscal year-end, plus the amount equal to the change in fair value as of the end of the covered fiscal year, whether positive or negative, of any awards granted in any prior fiscal year that are outstanding and unvested as of the end of the covered fiscal year; and adding the dollar value of any dividends or other earnings paid on awards in the covered fiscal year prior to the vesting date that are not otherwise included in another component of total compensation for such fiscal year, plus an amount equal to the change in fair value as of the vesting date, whether positive or negative, of any award granted in any prior fiscal year for which all applicable vesting conditions were satisfied at the end of or during the covered fiscal year. Relative to the PEO’s CAP, the following amounts were deducted from and added to SCT total compensation. Fair values were computed in accordance with ASC 718 as of the applicable valuation date and take into account any excess fair value as a result of the TBV Growth Adjustment. (4) Amounts reported in these columns represent the CAP for the applicable year in the case of our PEOs, Mr. Corbett and Mr. Hill. Adjustments were made to the amounts reported in the SCT for the applicable year. A reconciliation of the adjustments made to the 2024 SCT amounts to calculate CAP for our PEO, Mr. Corbett, and for the average of the Non-PEO NEOs is set forth in the following table. For purposes of the table, “EOY” means End of Year, and “BOY” means Beginning of Year. ​ ​ ​ ​ ​ ​ ​ ​ ​ ​ ​ ​ ​ ​ ​ ​ ​ ​ ​ ​ ​ ​ ​ ​ ​ ​ ​ 2024 SCT Reported Total Less: SCT Reported Stock Award Value Plus (Less): Fair Value of Equity Awards Granted During Fiscal Year Outstanding and Unvested at EOY Plus (Less) Change from BOY to EOY in Fair Value of Awards Granted in any Prior Fiscal Year that are Outstanding and Unvested at EOY Plus (Less) Change in Fair Value from BOY to Vesting Date of Awards Granted in Any Prior Fiscal Year that Vested During the Fiscal Year Value of Dividends or Other Earnings Paid on Stock or Option Awards not Otherwise Reflected in Fair Value or Total Compensation Compensation Actually Paid PEO $6,221,068 $3,077,836 $3,738,956 $917,822 ($302,294) $209,140 $7,706,856 Average Non-PEO NEOs $2,086,943 $744,073 $903,900 $228,460 ($71,153) $49,306 $2,453,383 ​ ​ ​ ​ ​ ​ ​ ​ (5) Each of the three fiscal years presented includes the average SCT totals of the non-PEO NEOs as applicable in each reporting year. Fiscal year 2024 includes Messrs. Matthews, Murray and Young, and Ms. Brooks. Fiscal year 2023 includes Messrs. Hill, Matthews, Murray and Young, and Ms. Brooks. Fiscal year 2022 includes Messrs. Hill, Matthews, Williams, and Young. Fiscal year 2021 includes Messrs. Hill, Matthews and Young, and Ms. Brooks. Fiscal year 2020 includes Messrs. Matthews, Goettee, Lapointe, and Pollok, and Ms. Brooks. (6) This amount represents the cumulative TSR based on an initial fixed $100 investment in SouthState common stock for the measurement periods beginning on December 31, 2019, and ending on December 31 of each of 2024, 2023, 2022, 2021, and 2020, respectively, assuming in each case reinvestment of all dividends, calculated in accordance with Item 201(e) of the Regulation S-K. TSR is calculated by dividing the difference between the price of the Company’s common stock at the end and the beginning of the measurement period by the price of the Company’s common stock at the beginning of the measurement period. (7) The peer group for purposes of this table is the KBW Nasdaq Regional Banking Index (“KRX”), which is the same peer group disclosed in the Company’s Annual Report on Form 10-K. (8) This amount represents the Company’s GAAP Net Income (Loss) Attributable to SouthState (in millions) as disclosed in SouthState’s Annual Reports on Form 10-K for each applicable fiscal year-end 2024, 2023, 2022, 2021, and 2020. (9) Adjusted PPNR less Net Charge-Offs has been selected as the Company Selected Measure because the Company believes it is the most important measure linked to compensation actually paid, has a close association with the Company’s share price and TSR, and has been and is expected to continue to be a performance metric that is important to the Company and our stockholders. Adjusted PPNR is a non-GAAP financial measure that equals net income before income tax and provision (recovery) for credit losses (including unfunded commitments) and excludes the impact of merger, branch consolidation, severance-related, and other expense, gains or losses on AFS securities and other one-time adjustments such as FDIC special assessment, extinguishment of debt cost, swap termination expense, FHLB borrowing prepayment penalty, and loan charge-offs, net of recoveries, recorded during the measurement period. See reconciliation of GAAP to Non-GAAP measures in Appendix A .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PPNR less Net Charge-Offs</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2) For fiscal years 2024, 2023, 2022, and 2021, Mr. Corbett was the sole Principle Executive Officer (“PEO”) of the Company. For fiscal year 2020, both Mr. Corbett and Robert R. Hill, Jr. served as PEO. Amounts reported in these columns represent (i) the total compensation reported in the Summary Compensation Table (“SCT”) for the applicable year in the case of our PEOs, Mr. Corbett and Mr. Hill ( former CEO), and (ii) the average of the total compensation reported in the SCT for the applicable year for our Non-PEO NEOs. (5) Each of the three fiscal years presented includes the average SCT totals of the non-PEO NEOs as applicable in each reporting year. Fiscal year 2024 includes Messrs. Matthews, Murray and Young, and Ms. Brooks. Fiscal year 2023 includes Messrs. Hill, Matthews, Murray and Young, and Ms. Brooks. Fiscal year 2022 includes Messrs. Hill, Matthews, Williams, and Young. Fiscal year 2021 includes Messrs. Hill, Matthews and Young, and Ms. Brooks. Fiscal year 2020 includes Messrs. Matthews, Goettee, Lapointe, and Pollok, and Ms. Brooks.</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 xml:space="preserve">(7) The peer group for purposes of this table is the KBW Nasdaq Regional Banking Index (“KRX”), which is the same peer group disclosed in the Company’s Annual Report on Form 10-K. </t>
        </is>
      </c>
      <c r="C7" s="4" t="inlineStr">
        <is>
          <t xml:space="preserve"> </t>
        </is>
      </c>
      <c r="D7" s="4" t="inlineStr">
        <is>
          <t xml:space="preserve"> </t>
        </is>
      </c>
      <c r="E7" s="4" t="inlineStr">
        <is>
          <t xml:space="preserve"> </t>
        </is>
      </c>
      <c r="F7" s="4" t="inlineStr">
        <is>
          <t xml:space="preserve"> </t>
        </is>
      </c>
    </row>
    <row r="8">
      <c r="A8" s="4" t="inlineStr">
        <is>
          <t>Adjustment To PEO Compensation, Footnote</t>
        </is>
      </c>
      <c r="B8" s="4" t="inlineStr">
        <is>
          <t>(4) Amounts reported in these columns represent the CAP for the applicable year in the case of our PEOs, Mr. Corbett and Mr. Hill. Adjustments were made to the amounts reported in the SCT for the applicable year. A reconciliation of the adjustments made to the 2024 SCT amounts to calculate CAP for our PEO, Mr. Corbett, and for the average of the Non-PEO NEOs is set forth in the following table. For purposes of the table, “EOY” means End of Year, and “BOY” means Beginning of Year. ​ ​ ​ ​ ​ ​ ​ ​ ​ ​ ​ ​ ​ ​ ​ ​ ​ ​ ​ ​ ​ ​ ​ ​ ​ ​ ​ 2024 SCT Reported Total Less: SCT Reported Stock Award Value Plus (Less): Fair Value of Equity Awards Granted During Fiscal Year Outstanding and Unvested at EOY Plus (Less) Change from BOY to EOY in Fair Value of Awards Granted in any Prior Fiscal Year that are Outstanding and Unvested at EOY Plus (Less) Change in Fair Value from BOY to Vesting Date of Awards Granted in Any Prior Fiscal Year that Vested During the Fiscal Year Value of Dividends or Other Earnings Paid on Stock or Option Awards not Otherwise Reflected in Fair Value or Total Compensation Compensation Actually Paid PEO $6,221,068 $3,077,836 $3,738,956 $917,822 ($302,294) $209,140 $7,706,856 Average Non-PEO NEOs $2,086,943 $744,073 $903,900 $228,460 ($71,153) $49,306 $2,453,383 ​ ​ ​ ​ ​ ​ ​ ​</t>
        </is>
      </c>
      <c r="C8" s="4" t="inlineStr">
        <is>
          <t xml:space="preserve"> </t>
        </is>
      </c>
      <c r="D8" s="4" t="inlineStr">
        <is>
          <t xml:space="preserve"> </t>
        </is>
      </c>
      <c r="E8" s="4" t="inlineStr">
        <is>
          <t xml:space="preserve"> </t>
        </is>
      </c>
      <c r="F8" s="4" t="inlineStr">
        <is>
          <t xml:space="preserve"> </t>
        </is>
      </c>
    </row>
    <row r="9">
      <c r="A9" s="4" t="inlineStr">
        <is>
          <t>Non-PEO NEO Average Total Compensation Amount</t>
        </is>
      </c>
      <c r="B9" s="5" t="n">
        <v>2086943</v>
      </c>
      <c r="C9" s="5" t="n">
        <v>2784360</v>
      </c>
      <c r="D9" s="5" t="n">
        <v>2490730</v>
      </c>
      <c r="E9" s="5" t="n">
        <v>3067288</v>
      </c>
      <c r="F9" s="5" t="n">
        <v>2345769</v>
      </c>
    </row>
    <row r="10">
      <c r="A10" s="4" t="inlineStr">
        <is>
          <t>Non-PEO NEO Average Compensation Actually Paid Amount</t>
        </is>
      </c>
      <c r="B10" s="5" t="n">
        <v>2453383</v>
      </c>
      <c r="C10" s="6" t="n">
        <v>2855622</v>
      </c>
      <c r="D10" s="6" t="n">
        <v>2832485</v>
      </c>
      <c r="E10" s="6" t="n">
        <v>3411157</v>
      </c>
      <c r="F10" s="6" t="n">
        <v>2397420</v>
      </c>
    </row>
    <row r="11">
      <c r="A11" s="4" t="inlineStr">
        <is>
          <t>Adjustment to Non-PEO NEO Compensation Footnote</t>
        </is>
      </c>
      <c r="B11" s="4" t="inlineStr">
        <is>
          <t>(4) Amounts reported in these columns represent the CAP for the applicable year in the case of our PEOs, Mr. Corbett and Mr. Hill. Adjustments were made to the amounts reported in the SCT for the applicable year. A reconciliation of the adjustments made to the 2024 SCT amounts to calculate CAP for our PEO, Mr. Corbett, and for the average of the Non-PEO NEOs is set forth in the following table. For purposes of the table, “EOY” means End of Year, and “BOY” means Beginning of Year. ​ ​ ​ ​ ​ ​ ​ ​ ​ ​ ​ ​ ​ ​ ​ ​ ​ ​ ​ ​ ​ ​ ​ ​ ​ ​ ​ 2024 SCT Reported Total Less: SCT Reported Stock Award Value Plus (Less): Fair Value of Equity Awards Granted During Fiscal Year Outstanding and Unvested at EOY Plus (Less) Change from BOY to EOY in Fair Value of Awards Granted in any Prior Fiscal Year that are Outstanding and Unvested at EOY Plus (Less) Change in Fair Value from BOY to Vesting Date of Awards Granted in Any Prior Fiscal Year that Vested During the Fiscal Year Value of Dividends or Other Earnings Paid on Stock or Option Awards not Otherwise Reflected in Fair Value or Total Compensation Compensation Actually Paid PEO $6,221,068 $3,077,836 $3,738,956 $917,822 ($302,294) $209,140 $7,706,856 Average Non-PEO NEOs $2,086,943 $744,073 $903,900 $228,460 ($71,153) $49,306 $2,453,383 ​ ​ ​ ​ ​ ​ ​ ​</t>
        </is>
      </c>
      <c r="C11" s="4" t="inlineStr">
        <is>
          <t xml:space="preserve"> </t>
        </is>
      </c>
      <c r="D11" s="4" t="inlineStr">
        <is>
          <t xml:space="preserve"> </t>
        </is>
      </c>
      <c r="E11" s="4" t="inlineStr">
        <is>
          <t xml:space="preserve"> </t>
        </is>
      </c>
      <c r="F11" s="4" t="inlineStr">
        <is>
          <t xml:space="preserve"> </t>
        </is>
      </c>
    </row>
    <row r="12">
      <c r="A12" s="4" t="inlineStr">
        <is>
          <t>Compensation Actually Paid vs. Total Shareholder Return</t>
        </is>
      </c>
      <c r="B12" s="4" t="inlineStr">
        <is>
          <t>​</t>
        </is>
      </c>
      <c r="C12" s="4" t="inlineStr">
        <is>
          <t xml:space="preserve"> </t>
        </is>
      </c>
      <c r="D12" s="4" t="inlineStr">
        <is>
          <t xml:space="preserve"> </t>
        </is>
      </c>
      <c r="E12" s="4" t="inlineStr">
        <is>
          <t xml:space="preserve"> </t>
        </is>
      </c>
      <c r="F12" s="4" t="inlineStr">
        <is>
          <t xml:space="preserve"> </t>
        </is>
      </c>
    </row>
    <row r="13">
      <c r="A13" s="4" t="inlineStr">
        <is>
          <t>Compensation Actually Paid vs. Net Income</t>
        </is>
      </c>
      <c r="B13" s="4" t="inlineStr">
        <is>
          <t>​ ​</t>
        </is>
      </c>
      <c r="C13" s="4" t="inlineStr">
        <is>
          <t xml:space="preserve"> </t>
        </is>
      </c>
      <c r="D13" s="4" t="inlineStr">
        <is>
          <t xml:space="preserve"> </t>
        </is>
      </c>
      <c r="E13" s="4" t="inlineStr">
        <is>
          <t xml:space="preserve"> </t>
        </is>
      </c>
      <c r="F13" s="4" t="inlineStr">
        <is>
          <t xml:space="preserve"> </t>
        </is>
      </c>
    </row>
    <row r="14">
      <c r="A14" s="4" t="inlineStr">
        <is>
          <t>Compensation Actually Paid vs. Company Selected Measure</t>
        </is>
      </c>
      <c r="B14" s="4" t="inlineStr">
        <is>
          <t>​ ​</t>
        </is>
      </c>
      <c r="C14" s="4" t="inlineStr">
        <is>
          <t xml:space="preserve"> </t>
        </is>
      </c>
      <c r="D14" s="4" t="inlineStr">
        <is>
          <t xml:space="preserve"> </t>
        </is>
      </c>
      <c r="E14" s="4" t="inlineStr">
        <is>
          <t xml:space="preserve"> </t>
        </is>
      </c>
      <c r="F14" s="4" t="inlineStr">
        <is>
          <t xml:space="preserve"> </t>
        </is>
      </c>
    </row>
    <row r="15">
      <c r="A15" s="4" t="inlineStr">
        <is>
          <t>Total Shareholder Return Vs Peer Group</t>
        </is>
      </c>
      <c r="B15" s="4" t="inlineStr">
        <is>
          <t>​ ​</t>
        </is>
      </c>
      <c r="C15" s="4" t="inlineStr">
        <is>
          <t xml:space="preserve"> </t>
        </is>
      </c>
      <c r="D15" s="4" t="inlineStr">
        <is>
          <t xml:space="preserve"> </t>
        </is>
      </c>
      <c r="E15" s="4" t="inlineStr">
        <is>
          <t xml:space="preserve"> </t>
        </is>
      </c>
      <c r="F15" s="4" t="inlineStr">
        <is>
          <t xml:space="preserve"> </t>
        </is>
      </c>
    </row>
    <row r="16">
      <c r="A16" s="4" t="inlineStr">
        <is>
          <t>Tabular List, Table</t>
        </is>
      </c>
      <c r="B16" s="4" t="inlineStr">
        <is>
          <t>The following table sets forth an unranked list of the performance measures which we view as the “most important” measures for linking our NEOs’ compensation to performance: ​ Most Important Performance Measures (unranked) Adjusted PPNR less Tangible Book Value/Share Return on Average Tangible Common Equity SouthState's Share Price</t>
        </is>
      </c>
      <c r="C16" s="4" t="inlineStr">
        <is>
          <t xml:space="preserve"> </t>
        </is>
      </c>
      <c r="D16" s="4" t="inlineStr">
        <is>
          <t xml:space="preserve"> </t>
        </is>
      </c>
      <c r="E16" s="4" t="inlineStr">
        <is>
          <t xml:space="preserve"> </t>
        </is>
      </c>
      <c r="F16" s="4" t="inlineStr">
        <is>
          <t xml:space="preserve"> </t>
        </is>
      </c>
    </row>
    <row r="17">
      <c r="A17" s="4" t="inlineStr">
        <is>
          <t>Total Shareholder Return Amount</t>
        </is>
      </c>
      <c r="B17" s="5" t="n">
        <v>131</v>
      </c>
      <c r="C17" s="6" t="n">
        <v>108</v>
      </c>
      <c r="D17" s="6" t="n">
        <v>95</v>
      </c>
      <c r="E17" s="6" t="n">
        <v>97</v>
      </c>
      <c r="F17" s="6" t="n">
        <v>86</v>
      </c>
    </row>
    <row r="18">
      <c r="A18" s="4" t="inlineStr">
        <is>
          <t>Peer Group Total Shareholder Return Amount</t>
        </is>
      </c>
      <c r="B18" s="6" t="n">
        <v>131</v>
      </c>
      <c r="C18" s="6" t="n">
        <v>116</v>
      </c>
      <c r="D18" s="6" t="n">
        <v>116</v>
      </c>
      <c r="E18" s="6" t="n">
        <v>125</v>
      </c>
      <c r="F18" s="6" t="n">
        <v>91</v>
      </c>
    </row>
    <row r="19">
      <c r="A19" s="4" t="inlineStr">
        <is>
          <t>Net Income (Loss)</t>
        </is>
      </c>
      <c r="B19" s="5" t="n">
        <v>535000000</v>
      </c>
      <c r="C19" s="5" t="n">
        <v>494000000</v>
      </c>
      <c r="D19" s="5" t="n">
        <v>496000000</v>
      </c>
      <c r="E19" s="5" t="n">
        <v>476000000</v>
      </c>
      <c r="F19" s="5" t="n">
        <v>121000000</v>
      </c>
    </row>
    <row r="20">
      <c r="A20" s="4" t="inlineStr">
        <is>
          <t>Company Selected Measure Amount</t>
        </is>
      </c>
      <c r="B20" s="6" t="n">
        <v>722000000</v>
      </c>
      <c r="C20" s="6" t="n">
        <v>758000000</v>
      </c>
      <c r="D20" s="6" t="n">
        <v>742000000</v>
      </c>
      <c r="E20" s="6" t="n">
        <v>515000000</v>
      </c>
      <c r="F20" s="6" t="n">
        <v>462000000</v>
      </c>
    </row>
    <row r="21">
      <c r="A21" s="4" t="inlineStr">
        <is>
          <t>PEO Name</t>
        </is>
      </c>
      <c r="B21" s="4" t="inlineStr">
        <is>
          <t>Mr. Corbett</t>
        </is>
      </c>
      <c r="C21" s="4" t="inlineStr">
        <is>
          <t xml:space="preserve"> </t>
        </is>
      </c>
      <c r="D21" s="4" t="inlineStr">
        <is>
          <t xml:space="preserve"> </t>
        </is>
      </c>
      <c r="E21" s="4" t="inlineStr">
        <is>
          <t xml:space="preserve"> </t>
        </is>
      </c>
      <c r="F21" s="4" t="inlineStr">
        <is>
          <t xml:space="preserve"> </t>
        </is>
      </c>
    </row>
    <row r="22">
      <c r="A22" s="4" t="inlineStr">
        <is>
          <t>Measure::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ame</t>
        </is>
      </c>
      <c r="B24" s="4" t="inlineStr">
        <is>
          <t>Adjusted PPNR less NCOs</t>
        </is>
      </c>
      <c r="C24" s="4" t="inlineStr">
        <is>
          <t xml:space="preserve"> </t>
        </is>
      </c>
      <c r="D24" s="4" t="inlineStr">
        <is>
          <t xml:space="preserve"> </t>
        </is>
      </c>
      <c r="E24" s="4" t="inlineStr">
        <is>
          <t xml:space="preserve"> </t>
        </is>
      </c>
      <c r="F24" s="4" t="inlineStr">
        <is>
          <t xml:space="preserve"> </t>
        </is>
      </c>
    </row>
    <row r="25">
      <c r="A25" s="4" t="inlineStr">
        <is>
          <t>Non-GAAP Measure Description</t>
        </is>
      </c>
      <c r="B25" s="4" t="inlineStr">
        <is>
          <t xml:space="preserve">(9) Adjusted PPNR less Net Charge-Offs has been selected as the Company Selected Measure because the Company believes it is the most important measure linked to compensation actually paid, has a close association with the Company’s share price and TSR, and has been and is expected to continue to be a performance metric that is important to the Company and our stockholders. Adjusted PPNR is a non-GAAP financial measure that equals net income before income tax and provision (recovery) for credit losses (including unfunded commitments) and excludes the impact of merger, branch consolidation, severance-related, and other expense, gains or losses on AFS securities and other one-time adjustments such as FDIC special assessment, extinguishment of debt cost, swap termination expense, FHLB borrowing prepayment penalty, and loan charge-offs, net of recoveries, recorded during the measurement period. See reconciliation of GAAP to Non-GAAP measures in Appendix A . </t>
        </is>
      </c>
      <c r="C25" s="4" t="inlineStr">
        <is>
          <t xml:space="preserve"> </t>
        </is>
      </c>
      <c r="D25" s="4" t="inlineStr">
        <is>
          <t xml:space="preserve"> </t>
        </is>
      </c>
      <c r="E25" s="4" t="inlineStr">
        <is>
          <t xml:space="preserve"> </t>
        </is>
      </c>
      <c r="F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ame</t>
        </is>
      </c>
      <c r="B28" s="4" t="inlineStr">
        <is>
          <t>Tangible Book Value/Share</t>
        </is>
      </c>
      <c r="C28" s="4" t="inlineStr">
        <is>
          <t xml:space="preserve"> </t>
        </is>
      </c>
      <c r="D28" s="4" t="inlineStr">
        <is>
          <t xml:space="preserve"> </t>
        </is>
      </c>
      <c r="E28" s="4" t="inlineStr">
        <is>
          <t xml:space="preserve"> </t>
        </is>
      </c>
      <c r="F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ame</t>
        </is>
      </c>
      <c r="B31" s="4" t="inlineStr">
        <is>
          <t>Return on Average Tangible Common Equity</t>
        </is>
      </c>
      <c r="C31" s="4" t="inlineStr">
        <is>
          <t xml:space="preserve"> </t>
        </is>
      </c>
      <c r="D31" s="4" t="inlineStr">
        <is>
          <t xml:space="preserve"> </t>
        </is>
      </c>
      <c r="E31" s="4" t="inlineStr">
        <is>
          <t xml:space="preserve"> </t>
        </is>
      </c>
      <c r="F31" s="4" t="inlineStr">
        <is>
          <t xml:space="preserve"> </t>
        </is>
      </c>
    </row>
    <row r="32">
      <c r="A32" s="4" t="inlineStr">
        <is>
          <t>Measure:: 4</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ame</t>
        </is>
      </c>
      <c r="B34" s="4" t="inlineStr">
        <is>
          <t>SouthState's Share Price</t>
        </is>
      </c>
      <c r="C34" s="4" t="inlineStr">
        <is>
          <t xml:space="preserve"> </t>
        </is>
      </c>
      <c r="D34" s="4" t="inlineStr">
        <is>
          <t xml:space="preserve"> </t>
        </is>
      </c>
      <c r="E34" s="4" t="inlineStr">
        <is>
          <t xml:space="preserve"> </t>
        </is>
      </c>
      <c r="F34" s="4" t="inlineStr">
        <is>
          <t xml:space="preserve"> </t>
        </is>
      </c>
    </row>
    <row r="35">
      <c r="A35" s="4" t="inlineStr">
        <is>
          <t>John C. Corbet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O Total Compensation Amount</t>
        </is>
      </c>
      <c r="B37" s="5" t="n">
        <v>6221068</v>
      </c>
      <c r="C37" s="5" t="n">
        <v>5166659</v>
      </c>
      <c r="D37" s="5" t="n">
        <v>5374483</v>
      </c>
      <c r="E37" s="5" t="n">
        <v>5311551</v>
      </c>
      <c r="F37" s="5" t="n">
        <v>1632376</v>
      </c>
    </row>
    <row r="38">
      <c r="A38" s="4" t="inlineStr">
        <is>
          <t>PEO Actually Paid Compensation Amount</t>
        </is>
      </c>
      <c r="B38" s="6" t="n">
        <v>7706856</v>
      </c>
      <c r="C38" s="5" t="n">
        <v>6000069</v>
      </c>
      <c r="D38" s="5" t="n">
        <v>6398334</v>
      </c>
      <c r="E38" s="5" t="n">
        <v>6003122</v>
      </c>
      <c r="F38" s="6" t="n">
        <v>6265904</v>
      </c>
    </row>
    <row r="39">
      <c r="A39" s="4" t="inlineStr">
        <is>
          <t>Robert R. Hill, J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O Total Compensation Amount</t>
        </is>
      </c>
      <c r="B41" s="4" t="inlineStr">
        <is>
          <t xml:space="preserve"> </t>
        </is>
      </c>
      <c r="C41" s="4" t="inlineStr">
        <is>
          <t xml:space="preserve"> </t>
        </is>
      </c>
      <c r="D41" s="4" t="inlineStr">
        <is>
          <t xml:space="preserve"> </t>
        </is>
      </c>
      <c r="E41" s="4" t="inlineStr">
        <is>
          <t xml:space="preserve"> </t>
        </is>
      </c>
      <c r="F41" s="6" t="n">
        <v>12889221</v>
      </c>
    </row>
    <row r="42">
      <c r="A42" s="4" t="inlineStr">
        <is>
          <t>PEO Actually Paid Compensation Amount</t>
        </is>
      </c>
      <c r="B42" s="4" t="inlineStr">
        <is>
          <t xml:space="preserve"> </t>
        </is>
      </c>
      <c r="C42" s="4" t="inlineStr">
        <is>
          <t xml:space="preserve"> </t>
        </is>
      </c>
      <c r="D42" s="4" t="inlineStr">
        <is>
          <t xml:space="preserve"> </t>
        </is>
      </c>
      <c r="E42" s="4" t="inlineStr">
        <is>
          <t xml:space="preserve"> </t>
        </is>
      </c>
      <c r="F42" s="5" t="n">
        <v>12690699</v>
      </c>
    </row>
    <row r="43">
      <c r="A43" s="4" t="inlineStr">
        <is>
          <t>PEO | John C. Corbett | Aggregate Grant Date Fair Value of Equity Award Amounts Reported in Summary Compensation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6" t="n">
        <v>-3077836</v>
      </c>
      <c r="C45" s="4" t="inlineStr">
        <is>
          <t xml:space="preserve"> </t>
        </is>
      </c>
      <c r="D45" s="4" t="inlineStr">
        <is>
          <t xml:space="preserve"> </t>
        </is>
      </c>
      <c r="E45" s="4" t="inlineStr">
        <is>
          <t xml:space="preserve"> </t>
        </is>
      </c>
      <c r="F45" s="4" t="inlineStr">
        <is>
          <t xml:space="preserve"> </t>
        </is>
      </c>
    </row>
    <row r="46">
      <c r="A46" s="4" t="inlineStr">
        <is>
          <t>PEO | John C. Corbett | Year-end Fair Value of Equity Awards Granted in Covered Year that are Outstanding and Unveste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3738956</v>
      </c>
      <c r="C48" s="4" t="inlineStr">
        <is>
          <t xml:space="preserve"> </t>
        </is>
      </c>
      <c r="D48" s="4" t="inlineStr">
        <is>
          <t xml:space="preserve"> </t>
        </is>
      </c>
      <c r="E48" s="4" t="inlineStr">
        <is>
          <t xml:space="preserve"> </t>
        </is>
      </c>
      <c r="F48" s="4" t="inlineStr">
        <is>
          <t xml:space="preserve"> </t>
        </is>
      </c>
    </row>
    <row r="49">
      <c r="A49" s="4" t="inlineStr">
        <is>
          <t>PEO | John C. Corbett | Year-over-Year Change in Fair Value of Equity Awards Granted in Prior Years That are Outstanding and Unvested</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917822</v>
      </c>
      <c r="C51" s="4" t="inlineStr">
        <is>
          <t xml:space="preserve"> </t>
        </is>
      </c>
      <c r="D51" s="4" t="inlineStr">
        <is>
          <t xml:space="preserve"> </t>
        </is>
      </c>
      <c r="E51" s="4" t="inlineStr">
        <is>
          <t xml:space="preserve"> </t>
        </is>
      </c>
      <c r="F51" s="4" t="inlineStr">
        <is>
          <t xml:space="preserve"> </t>
        </is>
      </c>
    </row>
    <row r="52">
      <c r="A52" s="4" t="inlineStr">
        <is>
          <t>PEO | John C. Corbett | Change in Fair Value as of Vesting Date of Prior Year Equity Awards Vested in Covered Yea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302294</v>
      </c>
      <c r="C54" s="4" t="inlineStr">
        <is>
          <t xml:space="preserve"> </t>
        </is>
      </c>
      <c r="D54" s="4" t="inlineStr">
        <is>
          <t xml:space="preserve"> </t>
        </is>
      </c>
      <c r="E54" s="4" t="inlineStr">
        <is>
          <t xml:space="preserve"> </t>
        </is>
      </c>
      <c r="F54" s="4" t="inlineStr">
        <is>
          <t xml:space="preserve"> </t>
        </is>
      </c>
    </row>
    <row r="55">
      <c r="A55" s="4" t="inlineStr">
        <is>
          <t>PEO | John C. Corbett | Dividends or Other Earnings Paid on Equity Awards not Otherwise Reflected in Total Compensation for Covered Yea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6" t="n">
        <v>209140</v>
      </c>
      <c r="C57" s="4" t="inlineStr">
        <is>
          <t xml:space="preserve"> </t>
        </is>
      </c>
      <c r="D57" s="4" t="inlineStr">
        <is>
          <t xml:space="preserve"> </t>
        </is>
      </c>
      <c r="E57" s="4" t="inlineStr">
        <is>
          <t xml:space="preserve"> </t>
        </is>
      </c>
      <c r="F57" s="4" t="inlineStr">
        <is>
          <t xml:space="preserve"> </t>
        </is>
      </c>
    </row>
    <row r="58">
      <c r="A58" s="4" t="inlineStr">
        <is>
          <t>Non-PEO NEO | Aggregate Grant Date Fair Value of Equity Award Amounts Reported in Summary Compensation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6" t="n">
        <v>-744073</v>
      </c>
      <c r="C60" s="4" t="inlineStr">
        <is>
          <t xml:space="preserve"> </t>
        </is>
      </c>
      <c r="D60" s="4" t="inlineStr">
        <is>
          <t xml:space="preserve"> </t>
        </is>
      </c>
      <c r="E60" s="4" t="inlineStr">
        <is>
          <t xml:space="preserve"> </t>
        </is>
      </c>
      <c r="F60" s="4" t="inlineStr">
        <is>
          <t xml:space="preserve"> </t>
        </is>
      </c>
    </row>
    <row r="61">
      <c r="A61" s="4" t="inlineStr">
        <is>
          <t>Non-PEO NEO | Year-end Fair Value of Equity Awards Granted in Covered Year that are Outstanding and Unvested</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6" t="n">
        <v>903900</v>
      </c>
      <c r="C63" s="4" t="inlineStr">
        <is>
          <t xml:space="preserve"> </t>
        </is>
      </c>
      <c r="D63" s="4" t="inlineStr">
        <is>
          <t xml:space="preserve"> </t>
        </is>
      </c>
      <c r="E63" s="4" t="inlineStr">
        <is>
          <t xml:space="preserve"> </t>
        </is>
      </c>
      <c r="F63" s="4" t="inlineStr">
        <is>
          <t xml:space="preserve"> </t>
        </is>
      </c>
    </row>
    <row r="64">
      <c r="A64" s="4" t="inlineStr">
        <is>
          <t>Non-PEO NEO | Year-over-Year Change in Fair Value of Equity Awards Granted in Prior Years That are Outstanding and Unvested</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6" t="n">
        <v>228460</v>
      </c>
      <c r="C66" s="4" t="inlineStr">
        <is>
          <t xml:space="preserve"> </t>
        </is>
      </c>
      <c r="D66" s="4" t="inlineStr">
        <is>
          <t xml:space="preserve"> </t>
        </is>
      </c>
      <c r="E66" s="4" t="inlineStr">
        <is>
          <t xml:space="preserve"> </t>
        </is>
      </c>
      <c r="F66" s="4" t="inlineStr">
        <is>
          <t xml:space="preserve"> </t>
        </is>
      </c>
    </row>
    <row r="67">
      <c r="A67" s="4" t="inlineStr">
        <is>
          <t>Non-PEO NEO | Change in Fair Value as of Vesting Date of Prior Year Equity Awards Vested in Covered Yea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6" t="n">
        <v>-71153</v>
      </c>
      <c r="C69" s="4" t="inlineStr">
        <is>
          <t xml:space="preserve"> </t>
        </is>
      </c>
      <c r="D69" s="4" t="inlineStr">
        <is>
          <t xml:space="preserve"> </t>
        </is>
      </c>
      <c r="E69" s="4" t="inlineStr">
        <is>
          <t xml:space="preserve"> </t>
        </is>
      </c>
      <c r="F69" s="4" t="inlineStr">
        <is>
          <t xml:space="preserve"> </t>
        </is>
      </c>
    </row>
    <row r="70">
      <c r="A70" s="4" t="inlineStr">
        <is>
          <t>Non-PEO NEO | Dividends or Other Earnings Paid on Equity Awards not Otherwise Reflected in Total Compensation for Covered Yea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5" t="n">
        <v>49306</v>
      </c>
      <c r="C72" s="4" t="inlineStr">
        <is>
          <t xml:space="preserve"> </t>
        </is>
      </c>
      <c r="D72" s="4" t="inlineStr">
        <is>
          <t xml:space="preserve"> </t>
        </is>
      </c>
      <c r="E72" s="4" t="inlineStr">
        <is>
          <t xml:space="preserve"> </t>
        </is>
      </c>
      <c r="F72" s="4" t="inlineStr">
        <is>
          <t xml:space="preserve"> </t>
        </is>
      </c>
    </row>
  </sheetData>
  <mergeCells count="2">
    <mergeCell ref="A1:A2"/>
    <mergeCell ref="B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Item 402(x) of Regulation S-K requires us to discuss our policies and practices on the timing of awards of options in relation to the disclosure by us of material nonpublic information. The Company does not grant stock options or similar awards and has not granted any such awards since 2018. Accordingly, we do not consider the release of material nonpublic information in relation to the grant of such awards and do not time such release for the purpose of affecting the value of executive compens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17:28:25Z</dcterms:created>
  <dcterms:modified xmlns:dcterms="http://purl.org/dc/terms/" xmlns:xsi="http://www.w3.org/2001/XMLSchema-instance" xsi:type="dcterms:W3CDTF">2025-02-24T17:28:25Z</dcterms:modified>
</cp:coreProperties>
</file>